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Aug. 20,
		2019</t>
  </si>
  <si>
    <t>Document Effective Date</t>
  </si>
  <si>
    <t>dei_DocumentEffectiveDate</t>
  </si>
  <si>
    <t>Prospectus Date</t>
  </si>
  <si>
    <t>rr_ProspectusDate</t>
  </si>
  <si>
    <t>Nov. 1,
		2018</t>
  </si>
  <si>
    <t>Entity Inv Company Type</t>
  </si>
  <si>
    <t>dei_EntityInvCompanyType</t>
  </si>
  <si>
    <t>N-1A</t>
  </si>
  <si>
    <t>Nov. 01, 2018</t>
  </si>
  <si>
    <t xml:space="preserve">J.P. MORGAN U.S. EQUITY FUNDS JPMorgan U.S. Large Cap Core Plus Fund (the Fund) (All Share Classes) (a series of JPMorgan Trust I) Supplement dated August 20, 2019 to the Summary Prospectuses and Prospectuses dated November 1, 2018, as supplemented Effective immediately, the fourth paragraph of the Risk/Return Summary  What are the Funds main investment strategies? More About the Funds  Additional Information About the Funds Investment Strategies  U.S. Large Cap Core Plus Fund Derivatives, which are instruments that have a value based on another instrument, exchange rate or index, may be used as substitutes for securities in which the Fund can invest. The Fund currently intends to use swaps (including equity swaps) to establish its short equity positions, if any. The Fund may also use swaps to establish long equity positions, without owning or taking physical custody of securities. The payments received by the Fund under such swaps may be adjusted for transaction costs, interest payments, the amount of dividends paid on the investment or instrument or other factors. The Fund may also use futures contracts to more effectively gain targeted equity exposure from its cash positions. Effective immediately, the Risk/Return Summary  The Funds Main Investment Risks  Short Selling Risk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Additionally, the following is added following the Risk/Return Summary  The Funds Main Investment Risks  Short Selling Risk Swap Agreement Risk. In addition to the risks associated with derivatives in general, the Fund will also be subject to risks related to swap agreements. The Fund may use swaps to establish both long and short positions in order to gain the desired exposure. Because certain swap agreements are not cleared and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 INVESTORS SHOULD RETAIN THIS SUPPLEMENT WITH THE SUMMARY PROSPECTUSES AND THE PROSPECTUSES FOR FUTURE REFERENCE </t>
  </si>
  <si>
    <t>Supplement to Prospectus [Text Block]</t>
  </si>
  <si>
    <t>rr_SupplementToProspectusTextBlock</t>
  </si>
  <si>
    <t>JPMorgan U.S. Large Cap Core Plu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2:01:35Z</dcterms:created>
  <dcterms:modified xmlns:dcterms="http://purl.org/dc/terms/" xmlns:xsi="http://www.w3.org/2001/XMLSchema-instance" xsi:type="dcterms:W3CDTF">2019-08-26T12:01:35Z</dcterms:modified>
</cp:coreProperties>
</file>